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5"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TENAX THERAPEUTICS, INC.</t>
        </is>
      </c>
    </row>
    <row r="7">
      <c r="A7" s="4" t="inlineStr">
        <is>
          <t>Entity Central Index Key</t>
        </is>
      </c>
      <c r="B7" s="4" t="inlineStr">
        <is>
          <t>00000349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our Company for each of the last three completed fiscal years. In determining the “compensation actually paid” to our NEOs, we are required to make various adjustments to amounts that have been previously reported in the Summary Compensation Table in previous years, as the SEC’s valuation methods for this section differ from those required in the Summary Compensation Table. The table below summarizes compensation values both previously reported in our Summary Compensation Table, as well as the adjusted values required in this section for the 2022, 2023 and 2024 fiscal years. Note that for our NEOs other than our CEO, or principal executive officer, compensation is reported as an average.
Christopher T. Giordano
Year Summary Compensation Average Average Value of Net
2024 $ 7,403,591 $ 7,702,803 $ 1,717,532 $ 1,776,945 $ 0 $ ( 17.6 )
2023 $ 644,770 $ 515,684 $ 323,756 $ 259,737 $ 1 $ ( 7.7 )
2022 $ 667,332 $ 652,045 $ 344,922 $ 340,846 $ 11 $ ( 11.0 ) (1) Represents the amounts of total compensation reported for our PEO for each corresponding year in the “Total” column of the Summary Compensation Table above or the Summary Compensation Table included in our definitive proxy statement filed with the SEC on April 26, 2024, as applicable. (2) Represents the amount of “compensation actually paid” to our PEO, as computed in accordance with Item 402(v) of Regulation S-K. The dollar amounts do not reflect the actual amount of compensation earned by or paid to our PEO during the applicable year. In accordance with the requirements of Item 402(v) of Regulation S-K, the following adjustments were made our PEO’s total compensation for each year to determine the compensation actually paid:
Year Reported Reported Equity Award Compensation
Christopher T. 2024 $ 7,403,591 $ ( 6,475,000 ) $ 6,774,212 $ 7,702,803
Giordano 2023 $ 644,770 $ - $ ( 129,086 ) $ 515,684
PEO 2022 $ 667,332 $ ( 104,296 ) $ 89,009 $ 652,045 (a) The grant date fair value of equity awards represents the total of the amounts reported in the “Option Awards” columns in the Summary Compensation Table for the applicable year. (b) In order to calculate the average compensation “actually paid” to our PEO, we are required under the SEC rules to subtract from the value in the Summary Compensation Table the grant date fair value of equity awards, and add back the following: (i) the year-end fair value of any equity awards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Year Year End Year over Fair Value Change in Fair Value Value of Total
Christopher T. 2024 $ 6,777,622 $ ( 2,417 ) $ - $ ( 993 ) $ - $ - $ 6,774,212
Giordano 2023 $ - $ ( 103,269 ) $ - $ ( 25,817 ) $ - $ - $ ( 129,086 )
PEO 2022 $ 101,164 $ ( 12,155 ) $ - $ - $ - $ - $ 89,009 (3) Represents the average of the amounts reported for our NEOs as a group (excluding our PEO) in each applicable year in the “Total” column of the Summary Compensation Table above or the Summary Compensation Table included in our definitive proxy statement filed with the SEC on April 26, 2024, as applicable, which includes for 2024, Dr. Rich and Messrs. Hoffman; and for 2023 and 2022, Dr. Rich, and Mr. Lurier, our former Interim Chief Financial Officer (the “Non-PEO NEOs”). (4) Represents the average amount of “compensation actually paid” to the Non-PEO NEOs, as computed in accordance with Item 402(v) of Regulation S-K. The dollar amounts do not reflect the actual average amount of compensation earned by or paid to the Non-PEO NEOs during the applicable year. In accordance with the requirements of Item 402(v) of Regulation S-K, the following adjustments were made to average total compensation for the Non-PEO NEOs for each year to determine the compensation actually paid, using the same methodology described above in Note (2):
Year Average Average Average (a) Average
2024 $ 1,717,532 $ ( 1,295,000 ) $ 1,354,414 $ 1,776,945
2023 $ 323,756 $ - $ ( 64,019 ) $ 259,737
2022 $ 344,922 $ ( 26,074 ) $ 21,998 $ 340,846 (a) The amounts deducted or added in calculating the total average equity award adjustments are as follows:
Year Year End Year over Year Fair Value as Year over Fair Value at Value of Total
2024 $ 1,355,369 $ ( 724 ) $ - $ ( 231 ) $ - $ - $ 1,354,414
2023 $ — $ ( 51,114 ) $ - $ ( 12,905 ) $ - $ - $ ( 64,019 )
2022 $ 25,291 $ ( 3,293 ) $ - $ - $ - $ - $ 21,998 (5) TSR is cumulative for the measurement periods beginning on December 31, 2021 and ending on December 31 of each of 2024, 2023 and 2022, respectively, calculated by dividing the difference between our Company’s share price at the end and the beginning of the measurement period by our company’s share price at the beginning of the measurement period. No dividends were paid in 2022, 2023 or 2024. (6) The dollar amounts reported represent the amount of net income (loss) reflected in our consolidated audited financial statements for the applicable year.</t>
        </is>
      </c>
      <c r="C4" s="4" t="inlineStr">
        <is>
          <t xml:space="preserve"> </t>
        </is>
      </c>
      <c r="D4" s="4" t="inlineStr">
        <is>
          <t xml:space="preserve"> </t>
        </is>
      </c>
    </row>
    <row r="5">
      <c r="A5" s="4" t="inlineStr">
        <is>
          <t>Named Executive Officers, Footnote</t>
        </is>
      </c>
      <c r="B5" s="4" t="inlineStr">
        <is>
          <t>Represents the average of the amounts reported for our NEOs as a group (excluding our PEO) in each applicable year in the “Total” column of the Summary Compensation Table above or the Summary Compensation Table included in our definitive proxy statement filed with the SEC on April 26, 2024, as applicable, which includes for 2024, Dr. Rich and Messrs. Hoffman; and for 2023 and 2022, Dr. Rich, and Mr. Lurier, our former Interim Chief Financial Officer (the “Non-PEO NEOs”).</t>
        </is>
      </c>
      <c r="C5" s="4" t="inlineStr">
        <is>
          <t xml:space="preserve"> </t>
        </is>
      </c>
      <c r="D5" s="4" t="inlineStr">
        <is>
          <t xml:space="preserve"> </t>
        </is>
      </c>
    </row>
    <row r="6">
      <c r="A6" s="4" t="inlineStr">
        <is>
          <t>PEO Total Compensation Amount</t>
        </is>
      </c>
      <c r="B6" s="5" t="n">
        <v>7403591</v>
      </c>
      <c r="C6" s="5" t="n">
        <v>644770</v>
      </c>
      <c r="D6" s="5" t="n">
        <v>667332</v>
      </c>
    </row>
    <row r="7">
      <c r="A7" s="4" t="inlineStr">
        <is>
          <t>PEO Actually Paid Compensation Amount</t>
        </is>
      </c>
      <c r="B7" s="5" t="n">
        <v>7702803</v>
      </c>
      <c r="C7" s="6" t="n">
        <v>515684</v>
      </c>
      <c r="D7" s="6" t="n">
        <v>652045</v>
      </c>
    </row>
    <row r="8">
      <c r="A8" s="4" t="inlineStr">
        <is>
          <t>Adjustment To PEO Compensation, Footnote</t>
        </is>
      </c>
      <c r="B8" s="4" t="inlineStr">
        <is>
          <t xml:space="preserve">(2) Represents the amount of “compensation actually paid” to our PEO, as computed in accordance with Item 402(v) of Regulation S-K. The dollar amounts do not reflect the actual amount of compensation earned by or paid to our PEO during the applicable year. In accordance with the requirements of Item 402(v) of Regulation S-K, the following adjustments were made our PEO’s total compensation for each year to determine the compensation actually paid:
Year Reported Reported Equity Award Compensation
Christopher T. 2024 $ 7,403,591 $ ( 6,475,000 ) $ 6,774,212 $ 7,702,803
Giordano 2023 $ 644,770 $ - $ ( 129,086 ) $ 515,684
PEO 2022 $ 667,332 $ ( 104,296 ) $ 89,009 $ 652,045 (a) The grant date fair value of equity awards represents the total of the amounts reported in the “Option Awards” columns in the Summary Compensation Table for the applicable year. (b) In order to calculate the average compensation “actually paid” to our PEO, we are required under the SEC rules to subtract from the value in the Summary Compensation Table the grant date fair value of equity awards, and add back the following: (i) the year-end fair value of any equity awards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Year Year End Year over Fair Value Change in Fair Value Value of Total
Christopher T. 2024 $ 6,777,622 $ ( 2,417 ) $ - $ ( 993 ) $ - $ - $ 6,774,212
Giordano 2023 $ - $ ( 103,269 ) $ - $ ( 25,817 ) $ - $ - $ ( 129,086 )
PEO 2022 $ 101,164 $ ( 12,155 ) $ - $ - $ - $ - $ 89,009 </t>
        </is>
      </c>
      <c r="C8" s="4" t="inlineStr">
        <is>
          <t xml:space="preserve"> </t>
        </is>
      </c>
      <c r="D8" s="4" t="inlineStr">
        <is>
          <t xml:space="preserve"> </t>
        </is>
      </c>
    </row>
    <row r="9">
      <c r="A9" s="4" t="inlineStr">
        <is>
          <t>Non-PEO NEO Average Total Compensation Amount</t>
        </is>
      </c>
      <c r="B9" s="5" t="n">
        <v>1717532</v>
      </c>
      <c r="C9" s="6" t="n">
        <v>323756</v>
      </c>
      <c r="D9" s="6" t="n">
        <v>344922</v>
      </c>
    </row>
    <row r="10">
      <c r="A10" s="4" t="inlineStr">
        <is>
          <t>Non-PEO NEO Average Compensation Actually Paid Amount</t>
        </is>
      </c>
      <c r="B10" s="5" t="n">
        <v>1776945</v>
      </c>
      <c r="C10" s="6" t="n">
        <v>259737</v>
      </c>
      <c r="D10" s="6" t="n">
        <v>340846</v>
      </c>
    </row>
    <row r="11">
      <c r="A11" s="4" t="inlineStr">
        <is>
          <t>Adjustment to Non-PEO NEO Compensation Footnote</t>
        </is>
      </c>
      <c r="B11" s="4" t="inlineStr">
        <is>
          <t xml:space="preserve">(4) Represents the average amount of “compensation actually paid” to the Non-PEO NEOs, as computed in accordance with Item 402(v) of Regulation S-K. The dollar amounts do not reflect the actual average amount of compensation earned by or paid to the Non-PEO NEOs during the applicable year. In accordance with the requirements of Item 402(v) of Regulation S-K, the following adjustments were made to average total compensation for the Non-PEO NEOs for each year to determine the compensation actually paid, using the same methodology described above in Note (2):
Year Average Average Average (a) Average
2024 $ 1,717,532 $ ( 1,295,000 ) $ 1,354,414 $ 1,776,945
2023 $ 323,756 $ - $ ( 64,019 ) $ 259,737
2022 $ 344,922 $ ( 26,074 ) $ 21,998 $ 340,846 (a) The amounts deducted or added in calculating the total average equity award adjustments are as follows:
Year Year End Year over Year Fair Value as Year over Fair Value at Value of Total
2024 $ 1,355,369 $ ( 724 ) $ - $ ( 231 ) $ - $ - $ 1,354,414
2023 $ — $ ( 51,114 ) $ - $ ( 12,905 ) $ - $ - $ ( 64,019 )
2022 $ 25,291 $ ( 3,293 ) $ - $ - $ - $ - $ 21,998 </t>
        </is>
      </c>
      <c r="C11" s="4" t="inlineStr">
        <is>
          <t xml:space="preserve"> </t>
        </is>
      </c>
      <c r="D11" s="4" t="inlineStr">
        <is>
          <t xml:space="preserve"> </t>
        </is>
      </c>
    </row>
    <row r="12">
      <c r="A12" s="4" t="inlineStr">
        <is>
          <t>Compensation Actually Paid vs. Total Shareholder Return</t>
        </is>
      </c>
      <c r="C12" s="4" t="inlineStr">
        <is>
          <t xml:space="preserve"> </t>
        </is>
      </c>
      <c r="D12" s="4" t="inlineStr">
        <is>
          <t xml:space="preserve"> </t>
        </is>
      </c>
    </row>
    <row r="13">
      <c r="A13" s="4" t="inlineStr">
        <is>
          <t>Compensation Actually Paid vs. Net Income</t>
        </is>
      </c>
      <c r="B13" s="4" t="inlineStr">
        <is>
          <t xml:space="preserve">Compensation Actually Paid and Net Loss As described in more detail in this proxy statement, our executive compensation program reflects our status as a clinical-stage pharmaceutical company using clinical insights to develop novel cardiopulmonary therapies. Our products are in the clinical development stage, and we increase the value of our Company by advancing our investigational products through the various product testing requirements as set forth by the FDA. The metrics that we use for both our short-term and long-term incentive awards relate to the progress made in advancing our products through the regulatory development and clinical testing requirements. We are not a commercial-stage company. We did not have any revenue during the periods presented. Consequently, our Company has not historically looked to net income (loss) as a performance measure for our executive compensation program. From 2022 to 2023, our net loss decreased, and the compensation actually paid for both our PEO and non-PEO NEOs decreased. In 2024, our net loss increased due to the expansion of our clinical trials. Also in 2024, we raised approximately $109 million of gross proceeds in two equity offerings which we used to further expand our clinical trials and fund the Company. In 2024, we increased salaries and also made equity grants to our employees for the first time since 2022, leading to an increase in compensation actually paid for both our PEO and non-PEO NEOs. We believe this increase in compensation actually paid is reasonable given the result of the Company's operational success as demonstrated by the significance of funding received and is necessary to incentivize our PEO and non-PEO NEOs. </t>
        </is>
      </c>
      <c r="C13" s="4" t="inlineStr">
        <is>
          <t xml:space="preserve"> </t>
        </is>
      </c>
      <c r="D13" s="4" t="inlineStr">
        <is>
          <t xml:space="preserve"> </t>
        </is>
      </c>
    </row>
    <row r="14">
      <c r="A14" s="4" t="inlineStr">
        <is>
          <t>Total Shareholder Return Amount</t>
        </is>
      </c>
      <c r="B14" s="5" t="n">
        <v>0</v>
      </c>
      <c r="C14" s="6" t="n">
        <v>1</v>
      </c>
      <c r="D14" s="6" t="n">
        <v>11</v>
      </c>
    </row>
    <row r="15">
      <c r="A15" s="4" t="inlineStr">
        <is>
          <t>Net Income (Loss)</t>
        </is>
      </c>
      <c r="B15" s="5" t="n">
        <v>-17600000</v>
      </c>
      <c r="C15" s="6" t="n">
        <v>-7700000</v>
      </c>
      <c r="D15" s="6" t="n">
        <v>-11000000</v>
      </c>
    </row>
    <row r="16">
      <c r="A16" s="4" t="inlineStr">
        <is>
          <t>PEO Name</t>
        </is>
      </c>
      <c r="B16" s="4" t="inlineStr">
        <is>
          <t>Christopher T. Giordano</t>
        </is>
      </c>
      <c r="C16" s="4" t="inlineStr">
        <is>
          <t xml:space="preserve"> </t>
        </is>
      </c>
      <c r="D16" s="4" t="inlineStr">
        <is>
          <t xml:space="preserve"> </t>
        </is>
      </c>
    </row>
    <row r="17">
      <c r="A17" s="4" t="inlineStr">
        <is>
          <t>Additional 402(v) Disclosure</t>
        </is>
      </c>
      <c r="B17" s="4" t="inlineStr">
        <is>
          <t>We generally seek to incentivize long-term performance, and therefore do not specifically align our performance measures with “compensation actually paid” (as computed in accordance with Item 402(v) of Regulation S-K) for a particular year. In accordance with Item 402(v) of Regulation S-K, we are providing the following descriptions of the relationships between information presented in the Pay Versus Performance table.</t>
        </is>
      </c>
      <c r="C17" s="4" t="inlineStr">
        <is>
          <t xml:space="preserve"> </t>
        </is>
      </c>
      <c r="D17" s="4" t="inlineStr">
        <is>
          <t xml:space="preserve"> </t>
        </is>
      </c>
    </row>
    <row r="18">
      <c r="A18" s="4" t="inlineStr">
        <is>
          <t>PEO | Aggregate Grant Date Fair Value of Equity Award Amounts Reported in Summary Compensation Table</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Adjustment to Compensation, Amount</t>
        </is>
      </c>
      <c r="B20" s="5" t="n">
        <v>-6475000</v>
      </c>
      <c r="C20" s="6" t="n">
        <v>0</v>
      </c>
      <c r="D20" s="6" t="n">
        <v>-104296</v>
      </c>
    </row>
    <row r="21">
      <c r="A21" s="4" t="inlineStr">
        <is>
          <t>PEO | Equity Awards Adjustments, Excluding Value Reported in Compensation Table</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Adjustment to Compensation, Amount</t>
        </is>
      </c>
      <c r="B23" s="6" t="n">
        <v>6774212</v>
      </c>
      <c r="C23" s="6" t="n">
        <v>-129086</v>
      </c>
      <c r="D23" s="6" t="n">
        <v>89009</v>
      </c>
    </row>
    <row r="24">
      <c r="A24" s="4" t="inlineStr">
        <is>
          <t>PEO | Year-end Fair Value of Equity Awards Granted in Covered Year that are Outstanding and Unvested</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6" t="n">
        <v>6777622</v>
      </c>
      <c r="C26" s="6" t="n">
        <v>0</v>
      </c>
      <c r="D26" s="6" t="n">
        <v>101164</v>
      </c>
    </row>
    <row r="27">
      <c r="A27" s="4" t="inlineStr">
        <is>
          <t>PEO | Year-over-Year Change in Fair Value of Equity Awards Granted in Prior Years That are Outstanding and Unvested</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2417</v>
      </c>
      <c r="C29" s="6" t="n">
        <v>-103269</v>
      </c>
      <c r="D29" s="6" t="n">
        <v>-12155</v>
      </c>
    </row>
    <row r="30">
      <c r="A30" s="4" t="inlineStr">
        <is>
          <t>PEO | Vesting Date Fair Value of Equity Awards Granted and Vested in Covered Yea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0</v>
      </c>
      <c r="C32" s="6" t="n">
        <v>0</v>
      </c>
      <c r="D32" s="6" t="n">
        <v>0</v>
      </c>
    </row>
    <row r="33">
      <c r="A33" s="4" t="inlineStr">
        <is>
          <t>PEO | Change in Fair Value as of Vesting Date of Prior Year Equity Awards Vested in Covered Yea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993</v>
      </c>
      <c r="C35" s="6" t="n">
        <v>-25817</v>
      </c>
      <c r="D35" s="6" t="n">
        <v>0</v>
      </c>
    </row>
    <row r="36">
      <c r="A36" s="4" t="inlineStr">
        <is>
          <t>PEO | Prior Year End Fair Value of Equity Awards Granted in Any Prior Year that Fail to Meet Applicable Vesting Conditions During Covered Yea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0</v>
      </c>
      <c r="C38" s="6" t="n">
        <v>0</v>
      </c>
      <c r="D38" s="6" t="n">
        <v>0</v>
      </c>
    </row>
    <row r="39">
      <c r="A39" s="4" t="inlineStr">
        <is>
          <t>PEO | Dividends or Other Earnings Paid on Equity Awards not Otherwise Reflected in Total Compensation for Covered Yea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Non-PEO NEO | Equity Awards Adjustments</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1354414</v>
      </c>
      <c r="C44" s="6" t="n">
        <v>-64019</v>
      </c>
      <c r="D44" s="6" t="n">
        <v>21998</v>
      </c>
    </row>
    <row r="45">
      <c r="A45" s="4" t="inlineStr">
        <is>
          <t>Non-PEO NEO | Aggregate Grant Date Fair Value of Equity Award Amounts Reported in Summary Compensation Table</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1295000</v>
      </c>
      <c r="C47" s="6" t="n">
        <v>0</v>
      </c>
      <c r="D47" s="6" t="n">
        <v>-26074</v>
      </c>
    </row>
    <row r="48">
      <c r="A48" s="4" t="inlineStr">
        <is>
          <t>Non-PEO NEO | Year-end Fair Value of Equity Awards Granted in Covered Year that are Outstanding and Unvested</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1355369</v>
      </c>
      <c r="C50" s="6" t="n">
        <v>0</v>
      </c>
      <c r="D50" s="6" t="n">
        <v>25291</v>
      </c>
    </row>
    <row r="51">
      <c r="A51" s="4" t="inlineStr">
        <is>
          <t>Non-PEO NEO | Year-over-Year Change in Fair Value of Equity Awards Granted in Prior Years That are Outstanding and Unvested</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724</v>
      </c>
      <c r="C53" s="6" t="n">
        <v>-51114</v>
      </c>
      <c r="D53" s="6" t="n">
        <v>-3293</v>
      </c>
    </row>
    <row r="54">
      <c r="A54" s="4" t="inlineStr">
        <is>
          <t>Non-PEO NEO | Vesting Date Fair Value of Equity Awards Granted and Vested in Covered Yea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Non-PEO NEO | Change in Fair Value as of Vesting Date of Prior Year Equity Awards Vested in Covered Yea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231</v>
      </c>
      <c r="C59" s="6" t="n">
        <v>-12905</v>
      </c>
      <c r="D59" s="6" t="n">
        <v>0</v>
      </c>
    </row>
    <row r="60">
      <c r="A60" s="4" t="inlineStr">
        <is>
          <t>Non-PEO NEO | Prior Year End Fair Value of Equity Awards Granted in Any Prior Year that Fail to Meet Applicable Vesting Conditions During Covered Yea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Non-PEO NEO | Dividends or Other Earnings Paid on Equity Awards not Otherwise Reflected in Total Compensation for Covered Yea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5" t="n">
        <v>0</v>
      </c>
      <c r="C65" s="5" t="n">
        <v>0</v>
      </c>
      <c r="D65" s="5" t="n">
        <v>0</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Grant of Certain Equity Awards Close in Time to the Release of Material Nonpublic Information While we do not have a formal written policy in place with regard to the timing of awards of options or similar awards in relation to the disclosure of material nonpublic information, our equity awards are generally granted on fixed dates determined in advance. On limited occasions, our Board of Directors (or Compensation Committee, as appropriate) may grant equity awards outside of our annual grant cycle for new hires, promotions, recognition, retention or other purposes. Our Board of Directors’ general practice, and its practice for fiscal year 2024, has been to complete its annual executive compensation review and determine performance goals and target compensation for our executives, which coincides with the Company’s regularly scheduled Board meetings; then equity awards are generally granted with an effective date during the Company’s next open trading window. In 2024, the Board of Directors also awarded options to its executive officers, among others, in December 2024 to adjust their compensation to a more appropriate level since the equity pool in the Company’s 2022 Plan did not have enough shares available to make adequate grants earlier in 2024, prior to the October 25, 2024 approval by stockholders of an increase to the number of shares authorized under the 2022 Plan. The Committee approves all equity award grants on or before the grant date and does not grant equity awards in anticipation of the release of material nonpublic information. Similarly, the Committee does not time the release of material nonpublic information based on equity award grant dates.</t>
        </is>
      </c>
    </row>
    <row r="5">
      <c r="A5" s="4" t="inlineStr">
        <is>
          <t>Award Timing Method</t>
        </is>
      </c>
      <c r="B5" s="4" t="inlineStr">
        <is>
          <t>our Board of Directors (or Compensation Committee, as appropriate) may grant equity awards outside of our annual grant cycle for new hires, promotions, recognition, retention or other purposes. Our Board of Directors’ general practice, and its practice for fiscal year 2024, has been to complete its annual executive compensation review and determine performance goals and target compensation for our executives, which coincides with the Company’s regularly scheduled Board meetings; then equity awards are generally granted with an effective date during the Company’s next open trading window.</t>
        </is>
      </c>
    </row>
    <row r="6">
      <c r="A6" s="4" t="inlineStr">
        <is>
          <t>Award Timing Predetermined</t>
        </is>
      </c>
      <c r="B6" s="4" t="inlineStr">
        <is>
          <t>false</t>
        </is>
      </c>
    </row>
    <row r="7">
      <c r="A7" s="4" t="inlineStr">
        <is>
          <t>Award Timing MNPI Considered</t>
        </is>
      </c>
      <c r="B7" s="4" t="inlineStr">
        <is>
          <t>tru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20:06:23Z</dcterms:created>
  <dcterms:modified xmlns:dcterms="http://purl.org/dc/terms/" xmlns:xsi="http://www.w3.org/2001/XMLSchema-instance" xsi:type="dcterms:W3CDTF">2025-04-09T20:06:24Z</dcterms:modified>
</cp:coreProperties>
</file>